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B FINANCIAL CORPORATION</t>
        </is>
      </c>
    </row>
    <row r="8">
      <c r="A8" s="4" t="inlineStr">
        <is>
          <t>Entity Central Index Key</t>
        </is>
      </c>
      <c r="B8" s="4" t="inlineStr">
        <is>
          <t>00016497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Year Summary compensation on Table Total for PEO ($) (1) Compensation Actually Paid to PEO ($) (2) Average Summary Compensation on Table Total for Non-PEO Named Executive Officers ($) (3) Average Compensation on Actually Paid to Non-PEO Named Executive Officers ($) (4) Total Shareholder Return (5) Peer Group Total Shareholder Return (6) Net Income ($) (7) Adjusted EPS ($) (8) 2022 2,040,081 1,195,016 698,529 537,869 95 94 124,555,000 2.91 2021 2,682,883 3,315,307 1,035,241 1,347,718 113 117 190,285,000 3.78 2020 2,635,296 2,291,423 3,048,504 2,731,812 89 86 63,621,000 3.73 </t>
        </is>
      </c>
      <c r="C4" s="4" t="inlineStr">
        <is>
          <t xml:space="preserve"> </t>
        </is>
      </c>
      <c r="D4" s="4" t="inlineStr">
        <is>
          <t xml:space="preserve"> </t>
        </is>
      </c>
    </row>
    <row r="5">
      <c r="A5" s="4" t="inlineStr">
        <is>
          <t>Company Selected Measure Name</t>
        </is>
      </c>
      <c r="B5" s="4" t="inlineStr">
        <is>
          <t>djusted EPS</t>
        </is>
      </c>
      <c r="C5" s="4" t="inlineStr">
        <is>
          <t xml:space="preserve"> </t>
        </is>
      </c>
      <c r="D5" s="4" t="inlineStr">
        <is>
          <t xml:space="preserve"> </t>
        </is>
      </c>
    </row>
    <row r="6">
      <c r="A6" s="4" t="inlineStr">
        <is>
          <t>Named Executive Officers, Footnote [Text Block]</t>
        </is>
      </c>
      <c r="B6" s="4" t="inlineStr">
        <is>
          <t>(1) The amounts reported in this column reflect the total compensation reported for Mr. Holmes (our President and CEO) for each corresponding year in the “Total” column of the Summary Compensation Table. Refer to Compensation of Executive Officers - Summary Compensation Table.(3) The amounts in this column represent the average of the amounts reported for the Company’s NEOs as a group (excluding Mr. Holmes, who has served as our President and CEO since 2013) in the “Total” column of the Summary Compensation Table in each applicable year. The names of each of the NEOs (excluding Mr. Holmes) included for purposes of calculating the average amounts in each applicable year are as follows: (i) for 2022, Michael M. Mettee, Travis K. Edmondson, Aimee T. Hamilton, and R. Wade Peery; (ii) for 2021, Michael M. Mettee, J. Gregory Bowers, Travis K. Edmondson, and Wilburn J. Evans; and (iii) for 2020, Michael M. Mettee and Wilburn J. Evans. Note that the average equity calculations for fiscal year 2022 is incorporating a pro- rata equity grant for Ms. Hamilton awarded under the LTIP related to the Company's performance in 2021 based on her November 2021 start date with the Company.</t>
        </is>
      </c>
      <c r="C6" s="4" t="inlineStr">
        <is>
          <t xml:space="preserve"> </t>
        </is>
      </c>
      <c r="D6" s="4" t="inlineStr">
        <is>
          <t xml:space="preserve"> </t>
        </is>
      </c>
    </row>
    <row r="7">
      <c r="A7" s="4" t="inlineStr">
        <is>
          <t>Peer Group Issuers, Footnote [Text Block]</t>
        </is>
      </c>
      <c r="B7" s="4" t="inlineStr">
        <is>
          <t>(6) TSR is cumulative for the measurement periods beginning on December 31, 2019 and ending on December 31 of each of 2022, 2021 and 2020, respectively, calculated in accordance with Item 201(e) of Regulation S-K. “Peer Group” represents the S&amp;amp;P 500 Banks Index, which is used by the Company for purposes of compliance with Item 201(e) of Regulation S-K.</t>
        </is>
      </c>
      <c r="C7" s="4" t="inlineStr">
        <is>
          <t xml:space="preserve"> </t>
        </is>
      </c>
      <c r="D7" s="4" t="inlineStr">
        <is>
          <t xml:space="preserve"> </t>
        </is>
      </c>
    </row>
    <row r="8">
      <c r="A8" s="4" t="inlineStr">
        <is>
          <t>PEO Total Compensation Amount</t>
        </is>
      </c>
      <c r="B8" s="5" t="n">
        <v>2040081</v>
      </c>
      <c r="C8" s="5" t="n">
        <v>2682883</v>
      </c>
      <c r="D8" s="5" t="n">
        <v>2635296</v>
      </c>
    </row>
    <row r="9">
      <c r="A9" s="4" t="inlineStr">
        <is>
          <t>PEO Actually Paid Compensation Amount</t>
        </is>
      </c>
      <c r="B9" s="5" t="n">
        <v>1195016</v>
      </c>
      <c r="C9" s="6" t="n">
        <v>3315307</v>
      </c>
      <c r="D9" s="6" t="n">
        <v>2291423</v>
      </c>
    </row>
    <row r="10">
      <c r="A10" s="4" t="inlineStr">
        <is>
          <t>Adjustment To PEO Compensation, Footnote [Text Block]</t>
        </is>
      </c>
      <c r="B10" s="4" t="inlineStr">
        <is>
          <t xml:space="preserve">(2) The amounts reported in this column represent the amount of Compensation Actually Paid to Mr. Holmes, as computed in accordance with Item 402(v) of Regulation S-K. The amounts do not reflect the actual amount of compensation earned by or paid to Mr. Holmes during the applicable year. In accordance with the requirements of Item 402(v) of Regulation S-K, the following adjustments were made to Mr. Holmes' Total compensation for each year to determine the Compensation Actually Paid: Year Reported Summary Reported Value of Equity Awards ($) (a) Aggregate Equity Award Adjustments ($) (b) Reported Change in Aggregate Compensation 2022 2,040,081 (1,250,008) 404,943 — — 1,195,016 2021 2,682,883 (1,250,078) 1,882,503 — — 3,315,307 2020 2,635,296 (969,993) 626,120 — — 2,291,423 (a) The reported value of equity awards represents the grant date fair value of equity awards a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Reported fair values and changes in fair values of equity awards are calculated in accordance with FASB ASC Topic 718 under U.S. GAAP and incorporates probable vesting outcome for PSUs based upon the Company's performance to date and projections as measured under the LTIP for each respective period. Refer to additional discussion under subheading "Compensation Discussion and Analysis - 2022 Long Term Equity Incentive Grants".The amounts deducted or added in calculating the equity award adjustments are as follows: Year Year End Fair Year Over Year Fair Value as of Year Over Year Fair Value at the Value of Dividends or Aggregate 2022 613,379 (203,874) — (4,563) — — 404,943 2021 1,153,899 550,600 — 178,003 — — 1,882,503 2020 930,347 (100,033) — (204,194) — — 626,120 </t>
        </is>
      </c>
      <c r="C10" s="4" t="inlineStr">
        <is>
          <t xml:space="preserve"> </t>
        </is>
      </c>
      <c r="D10" s="4" t="inlineStr">
        <is>
          <t xml:space="preserve"> </t>
        </is>
      </c>
    </row>
    <row r="11">
      <c r="A11" s="4" t="inlineStr">
        <is>
          <t>Non-PEO NEO Average Total Compensation Amount</t>
        </is>
      </c>
      <c r="B11" s="5" t="n">
        <v>698529</v>
      </c>
      <c r="C11" s="6" t="n">
        <v>1035241</v>
      </c>
      <c r="D11" s="6" t="n">
        <v>3048504</v>
      </c>
    </row>
    <row r="12">
      <c r="A12" s="4" t="inlineStr">
        <is>
          <t>Non-PEO NEO Average Compensation Actually Paid Amount</t>
        </is>
      </c>
      <c r="B12" s="5" t="n">
        <v>537869</v>
      </c>
      <c r="C12" s="6" t="n">
        <v>1347718</v>
      </c>
      <c r="D12" s="6" t="n">
        <v>2731812</v>
      </c>
    </row>
    <row r="13">
      <c r="A13" s="4" t="inlineStr">
        <is>
          <t>Adjustment to Non-PEO NEO Compensation Footnote [Text Block]</t>
        </is>
      </c>
      <c r="B13" s="4" t="inlineStr">
        <is>
          <t>(4) The amounts in this column represent the average amount of Compensation Actually Paid to the NEOs as a group (excluding Mr. Holmes), as computed in accordance with Item 402(v) of Regulation S-K. The amounts do not reflect the actual average amount of compensation earned by or paid to the NEOs as a group (excluding Mr. Holmes) during the applicable year. In accordance with the requirements of Item 402(v) of Regulation S-K, the following adjustments were made to average total compensation for the NEOs as a group (excluding Mr. Holmes) for each year to determine the average Compensation Actually Paid, using the same methodology described above in Footnote 2: Year Average Reported Average Reported Value of Average Average Reported Change in Average Pension Benefit Average 2022 698,529 (213,656) 52,995 — — 537,869 2021 1,035,241 (320,037) 632,514 — — 1,347,718 2020 3,048,504 (187,521) (129,171) — — 2,731,812 (a) The amounts deducted or added in calculating the average equity award adjustments are as follows: Year Average Year Year Over Year Average Fair Year Over Year Average Fair Average Value of Total Average 2022 123,085 (71,563) — 1,473 — — 52,995 2021 311,884 103,162 — 217,467 — — 632,514 2020 210,047 (314,867) — (24,351) — — (129,171)</t>
        </is>
      </c>
      <c r="C13" s="4" t="inlineStr">
        <is>
          <t xml:space="preserve"> </t>
        </is>
      </c>
      <c r="D13" s="4" t="inlineStr">
        <is>
          <t xml:space="preserve"> </t>
        </is>
      </c>
    </row>
    <row r="14">
      <c r="A14" s="4" t="inlineStr">
        <is>
          <t>Compensation Actually Paid vs. Total Shareholder Return [Text Block]</t>
        </is>
      </c>
      <c r="B14" s="4" t="inlineStr">
        <is>
          <t xml:space="preserve">The following graphs provide visual representations of the relationship between both the CAP of our PEO and non-PEOs and our (i) TSR, (ii) net income, and (iii) company-selected metric, Adjusted EPS. Additional graphs depict the relationship between the Company's TSR and a peer group TSR in addition to Core ROATCE -LTIP. CAP is influenced by numerous factors, including, but not limited to, the timing of new equity grants and outstanding award vesting, share price volatility during the fiscal year, mix of performance metrics, and other factors. </t>
        </is>
      </c>
      <c r="C14" s="4" t="inlineStr">
        <is>
          <t xml:space="preserve"> </t>
        </is>
      </c>
      <c r="D14" s="4" t="inlineStr">
        <is>
          <t xml:space="preserve"> </t>
        </is>
      </c>
    </row>
    <row r="15">
      <c r="A15" s="4" t="inlineStr">
        <is>
          <t>Compensation Actually Paid vs. Net Income [Text Block]</t>
        </is>
      </c>
      <c r="B15" s="4" t="inlineStr">
        <is>
          <t>The following graphs provide visual representations of the relationship between both the CAP of our PEO and non-PEOs and our (i) TSR, (ii) net income, and (iii) company-selected metric, Adjusted EPS. Additional graphs depict the relationship between the Company's TSR and a peer group TSR in addition to Core ROATCE -LTIP. CAP is influenced by numerous factors, including, but not limited to, the timing of new equity grants and outstanding award vesting, share price volatility during the fiscal year, mix of performance metrics, and other factors.</t>
        </is>
      </c>
      <c r="C15" s="4" t="inlineStr">
        <is>
          <t xml:space="preserve"> </t>
        </is>
      </c>
      <c r="D15" s="4" t="inlineStr">
        <is>
          <t xml:space="preserve"> </t>
        </is>
      </c>
    </row>
    <row r="16">
      <c r="A16" s="4" t="inlineStr">
        <is>
          <t>Compensation Actually Paid vs. Company Selected Measure [Text Block]</t>
        </is>
      </c>
      <c r="B16" s="4" t="inlineStr">
        <is>
          <t>The following graphs provide visual representations of the relationship between both the CAP of our PEO and non-PEOs and our (i) TSR, (ii) net income, and (iii) company-selected metric, Adjusted EPS. Additional graphs depict the relationship between the Company's TSR and a peer group TSR in addition to Core ROATCE -LTIP. CAP is influenced by numerous factors, including, but not limited to, the timing of new equity grants and outstanding award vesting, share price volatility during the fiscal year, mix of performance metrics, and other factors.</t>
        </is>
      </c>
      <c r="C16" s="4" t="inlineStr">
        <is>
          <t xml:space="preserve"> </t>
        </is>
      </c>
      <c r="D16" s="4" t="inlineStr">
        <is>
          <t xml:space="preserve"> </t>
        </is>
      </c>
    </row>
    <row r="17">
      <c r="A17" s="4" t="inlineStr">
        <is>
          <t>Total Shareholder Return Vs Peer Group [Text Block]</t>
        </is>
      </c>
      <c r="B17" s="4" t="inlineStr">
        <is>
          <t>The following graphs provide visual representations of the relationship between both the CAP of our PEO and non-PEOs and our (i) TSR, (ii) net income, and (iii) company-selected metric, Adjusted EPS. Additional graphs depict the relationship between the Company's TSR and a peer group TSR in addition to Core ROATCE -LTIP. CAP is influenced by numerous factors, including, but not limited to, the timing of new equity grants and outstanding award vesting, share price volatility during the fiscal year, mix of performance metrics, and other factors.</t>
        </is>
      </c>
      <c r="C17" s="4" t="inlineStr">
        <is>
          <t xml:space="preserve"> </t>
        </is>
      </c>
      <c r="D17" s="4" t="inlineStr">
        <is>
          <t xml:space="preserve"> </t>
        </is>
      </c>
    </row>
    <row r="18">
      <c r="A18" s="4" t="inlineStr">
        <is>
          <t>Total Shareholder Return Amount</t>
        </is>
      </c>
      <c r="B18" s="5" t="n">
        <v>95</v>
      </c>
      <c r="C18" s="6" t="n">
        <v>113</v>
      </c>
      <c r="D18" s="6" t="n">
        <v>89</v>
      </c>
    </row>
    <row r="19">
      <c r="A19" s="4" t="inlineStr">
        <is>
          <t>Peer Group Total Shareholder Return Amount</t>
        </is>
      </c>
      <c r="B19" s="6" t="n">
        <v>94</v>
      </c>
      <c r="C19" s="6" t="n">
        <v>117</v>
      </c>
      <c r="D19" s="6" t="n">
        <v>86</v>
      </c>
    </row>
    <row r="20">
      <c r="A20" s="4" t="inlineStr">
        <is>
          <t>Net Income (Loss)</t>
        </is>
      </c>
      <c r="B20" s="5" t="n">
        <v>124555000</v>
      </c>
      <c r="C20" s="5" t="n">
        <v>190285000</v>
      </c>
      <c r="D20" s="5" t="n">
        <v>63621000</v>
      </c>
    </row>
    <row r="21">
      <c r="A21" s="4" t="inlineStr">
        <is>
          <t>Company Selected Measure Amount</t>
        </is>
      </c>
      <c r="B21" s="7" t="n">
        <v>2.91</v>
      </c>
      <c r="C21" s="7" t="n">
        <v>3.78</v>
      </c>
      <c r="D21" s="7" t="n">
        <v>3.73</v>
      </c>
    </row>
    <row r="22">
      <c r="A22" s="4" t="inlineStr">
        <is>
          <t>PEO Name</t>
        </is>
      </c>
      <c r="B22" s="4" t="inlineStr">
        <is>
          <t>Mr. Holmes</t>
        </is>
      </c>
      <c r="C22" s="4" t="inlineStr">
        <is>
          <t xml:space="preserve"> </t>
        </is>
      </c>
      <c r="D22" s="4" t="inlineStr">
        <is>
          <t xml:space="preserve"> </t>
        </is>
      </c>
    </row>
    <row r="23">
      <c r="A23" s="4" t="inlineStr">
        <is>
          <t>Additional 402(v) Disclosure [Text Block]</t>
        </is>
      </c>
      <c r="B23" s="4" t="inlineStr">
        <is>
          <t>(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Measurement period” is defined as: for 2020, the one-year period from market close December 31, 2019 through December 31, 2020; for 2021, the two-year period from market close on December 31, 2019 through December 31, 2021; and for 2022, the three-year period from market close December 31, 2019 through December 31, 2022.(7) The dollar amounts reported represent the amount of net income reflected in the Company’s audited financial statements for the applicable yea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Non-GAAP Measure Description [Text Block]</t>
        </is>
      </c>
      <c r="B26" s="4" t="inlineStr">
        <is>
          <t>(8) For each applicable year, Adjusted EPS (non-GAAP) is defined as that year's adjusted net income available to common shareholders divided by weighted average common shares outstanding on a fully diluted basis. This metric is used by the Compensation committee as the primary performance metric within the Short-Term Incentive Plan. While the Company uses numerous financial and non-financial performance measures for the purpose of evaluating performance for the Company's compensation programs, the Company has determined that Adjusted EPS is the financial performance measure that, in the Company's assessment, represents the most important performance measure (that is not otherwise required to be disclosed in the table) used to link CAP to the Company's NEOs, for the most recently completed fiscal year, to Company performance. For non-GAAP reconciliation information, see Appendix B.</t>
        </is>
      </c>
      <c r="C26" s="4" t="inlineStr">
        <is>
          <t xml:space="preserve"> </t>
        </is>
      </c>
      <c r="D26" s="4" t="inlineStr">
        <is>
          <t xml:space="preserve"> </t>
        </is>
      </c>
    </row>
    <row r="27">
      <c r="A27" s="4" t="inlineStr">
        <is>
          <t>PEO [Member] | Equity Awards, Reported Value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1250008</v>
      </c>
      <c r="C29" s="5" t="n">
        <v>-1250078</v>
      </c>
      <c r="D29" s="5" t="n">
        <v>-969993</v>
      </c>
    </row>
    <row r="30">
      <c r="A30" s="4" t="inlineStr">
        <is>
          <t>PEO [Member] | Equity Award Adjustment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404943</v>
      </c>
      <c r="C32" s="6" t="n">
        <v>1882503</v>
      </c>
      <c r="D32" s="6" t="n">
        <v>626120</v>
      </c>
    </row>
    <row r="33">
      <c r="A33" s="4" t="inlineStr">
        <is>
          <t>PEO [Member] | Pension Benefits, Change in Actuarial Present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0</v>
      </c>
      <c r="C35" s="6" t="n">
        <v>0</v>
      </c>
      <c r="D35" s="6" t="n">
        <v>0</v>
      </c>
    </row>
    <row r="36">
      <c r="A36" s="4" t="inlineStr">
        <is>
          <t>PEO [Member] | Pension Benefit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Equity Awards Granted During the Year,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613379</v>
      </c>
      <c r="C41" s="6" t="n">
        <v>1153899</v>
      </c>
      <c r="D41" s="6" t="n">
        <v>930347</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03874</v>
      </c>
      <c r="C44" s="6" t="n">
        <v>550600</v>
      </c>
      <c r="D44" s="6" t="n">
        <v>-100033</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4563</v>
      </c>
      <c r="C50" s="6" t="n">
        <v>178003</v>
      </c>
      <c r="D50" s="6" t="n">
        <v>-204194</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Non-PEO NEO [Member] | Equity Awards, Reported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13656</v>
      </c>
      <c r="C59" s="6" t="n">
        <v>-320037</v>
      </c>
      <c r="D59" s="6" t="n">
        <v>-187521</v>
      </c>
    </row>
    <row r="60">
      <c r="A60" s="4" t="inlineStr">
        <is>
          <t>Non-PEO NEO [Member] |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52995</v>
      </c>
      <c r="C62" s="6" t="n">
        <v>632514</v>
      </c>
      <c r="D62" s="6" t="n">
        <v>-129171</v>
      </c>
    </row>
    <row r="63">
      <c r="A63" s="4" t="inlineStr">
        <is>
          <t>Non-PEO NEO [Member] | Pension Benefits, Change in Actuarial Present Value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Non-PEO NEO [Member] | Pension Benefits Adjustme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 | Equity Awards Granted During the Year, Un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123085</v>
      </c>
      <c r="C71" s="6" t="n">
        <v>311884</v>
      </c>
      <c r="D71" s="6" t="n">
        <v>210047</v>
      </c>
    </row>
    <row r="72">
      <c r="A72" s="4" t="inlineStr">
        <is>
          <t>Non-PEO NEO [Member] | Equity Awards Granted in Prior Years, Un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71563</v>
      </c>
      <c r="C74" s="6" t="n">
        <v>103162</v>
      </c>
      <c r="D74" s="6" t="n">
        <v>-314867</v>
      </c>
    </row>
    <row r="75">
      <c r="A75" s="4" t="inlineStr">
        <is>
          <t>Non-PEO NEO [Member] | Equity Awards Granted During the Year, Ves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0</v>
      </c>
      <c r="C77" s="6" t="n">
        <v>0</v>
      </c>
      <c r="D77" s="6" t="n">
        <v>0</v>
      </c>
    </row>
    <row r="78">
      <c r="A78" s="4" t="inlineStr">
        <is>
          <t>Non-PEO NEO [Member] | Equity Awards Granted in Prior Years, Veste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6" t="n">
        <v>1473</v>
      </c>
      <c r="C80" s="6" t="n">
        <v>217467</v>
      </c>
      <c r="D80" s="6" t="n">
        <v>-24351</v>
      </c>
    </row>
    <row r="81">
      <c r="A81" s="4" t="inlineStr">
        <is>
          <t>Non-PEO NEO [Member] | Equity Awards that Failed to Meet Vesting Condition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 Equity Awards</t>
        </is>
      </c>
      <c r="B83" s="6" t="n">
        <v>0</v>
      </c>
      <c r="C83" s="6" t="n">
        <v>0</v>
      </c>
      <c r="D83" s="6" t="n">
        <v>0</v>
      </c>
    </row>
    <row r="84">
      <c r="A84" s="4" t="inlineStr">
        <is>
          <t>Non-PEO NEO [Member] | Equity Awards, Value of Dividends and Other Earnings Paid Adjustment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 Equity Awards</t>
        </is>
      </c>
      <c r="B86" s="5" t="n">
        <v>0</v>
      </c>
      <c r="C86" s="5" t="n">
        <v>0</v>
      </c>
      <c r="D8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44:42Z</dcterms:created>
  <dcterms:modified xmlns:dcterms="http://purl.org/dc/terms/" xmlns:xsi="http://www.w3.org/2001/XMLSchema-instance" xsi:type="dcterms:W3CDTF">2023-03-24T20:44:42Z</dcterms:modified>
</cp:coreProperties>
</file>